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1. ORGANIZATION AND NATURE OF B" sheetId="7" r:id="rId7"/>
    <s:sheet name="2. GOING CONCERN" sheetId="8" r:id="rId8"/>
    <s:sheet name="3. SUMMARY OF SIGNIFICANT ACCOU" sheetId="9" r:id="rId9"/>
    <s:sheet name="4. STOCKHOLDERS' DEFICIT" sheetId="10" r:id="rId10"/>
    <s:sheet name="5. RELATED PARTY TRANSACTION" sheetId="11" r:id="rId11"/>
    <s:sheet name="6. INCOME TAXES" sheetId="12" r:id="rId12"/>
    <s:sheet name="7. COMMITMENTS AND CONTINGENCIE" sheetId="13" r:id="rId13"/>
    <s:sheet name="8. CONVERTIBLE DEBT AND DERIVAT" sheetId="14" r:id="rId14"/>
    <s:sheet name="9. FAIR VALUE MEASUREMENT" sheetId="15" r:id="rId15"/>
    <s:sheet name="10. STOCK PURCHASE OPTIONS AND " sheetId="16" r:id="rId16"/>
    <s:sheet name="11. SUBSEQUENT EVENTS" sheetId="17" r:id="rId17"/>
    <s:sheet name="12. CORRECTION TO CONDENSED FIN" sheetId="18" r:id="rId18"/>
    <s:sheet name="3. SIGNIFICANT ACCOUNTING POLIC" sheetId="19" r:id="rId19"/>
    <s:sheet name="9. FAIR VALUE MEASUREMENT (Tabl" sheetId="20" r:id="rId20"/>
    <s:sheet name="10. STOCK PURCHASE OPTIONS AN21" sheetId="21" r:id="rId21"/>
    <s:sheet name="2. GOING CONCERN (Details Narra" sheetId="22" r:id="rId22"/>
    <s:sheet name="3. SUMMARY OF SIGNIFICANT ACC23" sheetId="23" r:id="rId23"/>
    <s:sheet name="4. STOCKHOLDERS' DEFICIT (Detai" sheetId="24" r:id="rId24"/>
    <s:sheet name="5. RELATED PARTY TRANSACTION (D" sheetId="25" r:id="rId25"/>
    <s:sheet name="6. INCOME TAXES (Details Narrat" sheetId="26" r:id="rId26"/>
    <s:sheet name="9. FAIR VALUE MEASUREMENT (Deta" sheetId="27" r:id="rId27"/>
    <s:sheet name="10. STOCK PURCHASE OPTIONS AN28" sheetId="28" r:id="rId28"/>
    <s:sheet name="10. STOCK PURCHASE OPTIONS AN29" sheetId="29" r:id="rId29"/>
  </s:sheets>
  <s:definedNames/>
  <s:calcPr calcId="124519" calcMode="auto" fullCalcOnLoad="1"/>
</s:workbook>
</file>

<file path=xl/sharedStrings.xml><?xml version="1.0" encoding="utf-8"?>
<sst xmlns="http://schemas.openxmlformats.org/spreadsheetml/2006/main" uniqueCount="280">
  <si>
    <t>Document and Entity Information - shares</t>
  </si>
  <si>
    <t>6 Months Ended</t>
  </si>
  <si>
    <t>Apr. 30, 2016</t>
  </si>
  <si>
    <t>Jul. 08, 2016</t>
  </si>
  <si>
    <t>Document And Entity Information</t>
  </si>
  <si>
    <t>Entity Registrant Name</t>
  </si>
  <si>
    <t>Arax Holdings Corp</t>
  </si>
  <si>
    <t>Document Type</t>
  </si>
  <si>
    <t>10-Q</t>
  </si>
  <si>
    <t>Document Period End Date</t>
  </si>
  <si>
    <t>Apr. 30,
		2016</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t>
  </si>
  <si>
    <t>Oct. 31, 2015</t>
  </si>
  <si>
    <t>ASSETS</t>
  </si>
  <si>
    <t>Current Assets</t>
  </si>
  <si>
    <t>Total Current Assets</t>
  </si>
  <si>
    <t>Total Assets</t>
  </si>
  <si>
    <t>Current Liabilities</t>
  </si>
  <si>
    <t>Loan from related party</t>
  </si>
  <si>
    <t>Convertible Notes payable, net of $0 and $43,188 debt discount, respectively</t>
  </si>
  <si>
    <t>Accrued Interest Payable</t>
  </si>
  <si>
    <t>Derivative Liability</t>
  </si>
  <si>
    <t>Total Current Liabilities</t>
  </si>
  <si>
    <t>Total Liabilities</t>
  </si>
  <si>
    <t>Stockholders' Deficit:</t>
  </si>
  <si>
    <t>Common stock, $0.001 par value; 75,000,000 shares authorized; 10,335,294 and 10,300,000 shares issued and outstanding</t>
  </si>
  <si>
    <t>Additional paid-in capital</t>
  </si>
  <si>
    <t>Stock Subscription Payable</t>
  </si>
  <si>
    <t>Accumulated deficit</t>
  </si>
  <si>
    <t>Total Stockholders' Deficit</t>
  </si>
  <si>
    <t>Total Liabilities and Stockholders' Deficit</t>
  </si>
  <si>
    <t>CONDENSED BALANCE SHEETS (Parenthetical) - $ / shares</t>
  </si>
  <si>
    <t>Statement of Financial Position [Abstract]</t>
  </si>
  <si>
    <t>Common Stock, par value</t>
  </si>
  <si>
    <t>$ .001</t>
  </si>
  <si>
    <t>Common Stock, shares authorized</t>
  </si>
  <si>
    <t>Common Stock, shares issued</t>
  </si>
  <si>
    <t>Common Stock, shares Outstanding</t>
  </si>
  <si>
    <t>CONDENSED STATEMENTS OF OPERATIONS - USD ($)</t>
  </si>
  <si>
    <t>3 Months Ended</t>
  </si>
  <si>
    <t>Apr. 30, 2015</t>
  </si>
  <si>
    <t>Income Statement [Abstract]</t>
  </si>
  <si>
    <t>REVENUES</t>
  </si>
  <si>
    <t>OPERATING EXPENSES</t>
  </si>
  <si>
    <t>Professional Fees</t>
  </si>
  <si>
    <t>TOTAL OPERATING EXPENSES</t>
  </si>
  <si>
    <t>NET LOSS FROM OPERATIONS</t>
  </si>
  <si>
    <t>OTHER INCOME (EXPENSES)</t>
  </si>
  <si>
    <t>Interest Expense</t>
  </si>
  <si>
    <t>Change in Fair Value of Derivative</t>
  </si>
  <si>
    <t>TOTAL OTHER INCOME</t>
  </si>
  <si>
    <t>NET LOSS BEFORE INCOME TAXES</t>
  </si>
  <si>
    <t>PROVISION FOR INCOME TAXES</t>
  </si>
  <si>
    <t>NET LOSS</t>
  </si>
  <si>
    <t>NET LOSS PER SHARE: BASIC AND DILUTED</t>
  </si>
  <si>
    <t>$ (.00)</t>
  </si>
  <si>
    <t>$ (.01)</t>
  </si>
  <si>
    <t>WEIGHTED AVERAGE NUMBER OF SHARES OUTSTANDING: BASIC AND DILUTED</t>
  </si>
  <si>
    <t>CONDENSED STATEMENT OF CHANGES IN STOCKHOLDERS' DEFICIT - USD ($)</t>
  </si>
  <si>
    <t>Common Stock</t>
  </si>
  <si>
    <t>Additional Paid-in Capital</t>
  </si>
  <si>
    <t>Accumulated Deficit</t>
  </si>
  <si>
    <t>Total</t>
  </si>
  <si>
    <t>Beginning Balance, Amount at Oct. 31, 2014</t>
  </si>
  <si>
    <t>Beginning Balance, Shares at Oct. 31, 2014</t>
  </si>
  <si>
    <t>Stock as Incentive for Convertible Note, Amount</t>
  </si>
  <si>
    <t>Stock for Compensation</t>
  </si>
  <si>
    <t>Options Granted for Compensation</t>
  </si>
  <si>
    <t>Warrants Issued for Compensation</t>
  </si>
  <si>
    <t>Net loss for the period</t>
  </si>
  <si>
    <t>Ending Balance, Amount at Oct. 31, 2015</t>
  </si>
  <si>
    <t>Ending Balance, Shares at Oct. 31, 2015</t>
  </si>
  <si>
    <t>Stock as Incentive for Convertible Note, Shares</t>
  </si>
  <si>
    <t>Ending Balance, Amount at Apr. 30, 2016</t>
  </si>
  <si>
    <t>Ending Balance, Shares at Apr. 30, 2016</t>
  </si>
  <si>
    <t>CONDENSED STATEMENTS OF CASH FLOWS - USD ($)</t>
  </si>
  <si>
    <t>CASH FLOWS FROM OPERATING ACTIVITIES</t>
  </si>
  <si>
    <t>Adjustments to reconcile net loss to net cash used in operating activities:</t>
  </si>
  <si>
    <t>Stock as compensation</t>
  </si>
  <si>
    <t>Related party payable for services</t>
  </si>
  <si>
    <t>Amortization of debt discount</t>
  </si>
  <si>
    <t>Changes in operating assets and liabilities:</t>
  </si>
  <si>
    <t>NET CASH USED IN OPERATING ACTIVITIES</t>
  </si>
  <si>
    <t>CASH FLOWS FROM INVESTING ACTIVITIES</t>
  </si>
  <si>
    <t>CASH USED IN INVESTING ACTIVITIES</t>
  </si>
  <si>
    <t>CASH FLOWS FROM FINANCING ACTIVITIES</t>
  </si>
  <si>
    <t>Proceeds from related party</t>
  </si>
  <si>
    <t>CASH PROVIDED BY FINANCING ACTIVITIES</t>
  </si>
  <si>
    <t>Net decrease (increase) in cash and cash equivalents</t>
  </si>
  <si>
    <t>Cash, beginning of period</t>
  </si>
  <si>
    <t>SUPPLEMENTAL DISCLOSURES OF CASH FLOW INFORMATION:</t>
  </si>
  <si>
    <t>Interest paid</t>
  </si>
  <si>
    <t>Income tax paid</t>
  </si>
  <si>
    <t>SUPPLEMENTAL SCHEDULE OF NON-CASH INVESTING AND FINANCING ACTIVITIES:</t>
  </si>
  <si>
    <t>1. ORGANIZATION AND NATURE OF BUSINESS</t>
  </si>
  <si>
    <t>Organization And Nature Of Business</t>
  </si>
  <si>
    <t>ORGANIZATION AND NATURE OF BUSINESS</t>
  </si>
  <si>
    <t>Arax Holdings Corp. (the Company,
we, our or us) was incorporated under the laws of the State of Nevada on February 23,
2012 with a business plan to sell hot dogs from mobile hot dog stands throughout the major cities in Mexico. As of the filing of
the 10K for last year, the Company stated that Management believes that the best business model for our investors is to pursue
business activity in the Life Sciences sector of the United States and internationally. We will continue to assess these opportunities
and structures as well as the various pre-requisite actions needed to finalize and implement any new business model. This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Additional
asset acquisitions and transfers may occur. The Company is a majority-owned subsidiary of
Thru Pharma, LLC, and these financials are presented on a stand-alone basis. All transactions with Thru Pharma have been identified
in Note 4: Stockholders' Deficit and Note 5: Related party transactions. Pursuant to a revision to a certain Consulting
Agreement dated as of October 8, 2013, by and between Thru Pharma and Strategic Universal Advisors, LLC (Strategic),
as amended effective January 17, 2014, on or about February 9, 2015, and most recently on October 20, 2015, with full effect as
of April 1, 2015 (the Consulting Agreement), Thru Pharma and Strategic agreed that the intent of the Consulting Agreement
ab initio was to provide Strategic with a 3% equity ownership of Thru Pharma n the event that a PUBCO M&amp;A transaction did not
occur prior to the end of the Consulting Agreement. Thru Pharma and Strategic agreed and stipulated that 753,504 shares of Arax
Holdings would equal 3% of Thru Pharma as the equity payment under the Consulting Agreement, with transfer subject to the further
provisions stated below. As Thru Pharma was the sole beneficiary of the services provided by Strategic under the Consulting Agreement,
no part of the value of the consideration for services provided under the Consulting Agreement has been recognized as an expense
by the Company. In connection with earlier amendments to the
Consulting Agreement, Strategic granted to Mr. Keough, a control person of the Company and Thru Pharma, an irrevocable proxy (the
Irrevocable Proxy), to vote all of the common stock in the Company under certain conditions. That proxy no longer
exists under the terms of the most recent amendment. As part of the currently amended Consulting
Agreement, Thru Pharma agreed to transfer 753,504 Company shares to Strategic upon the closing of a merger or acquisition (an M&amp;A
Transaction) of a public entity, resulting in Thru Pharma being the controlling owner of the entity that was the subject
of the M&amp;A Transaction, and Thru Pharma would cause such entity to also issue to Strategic a stock warrant to purchase 600,000
(six hundred thousand) shares of common stock of the entity that was the subject of the M&amp;A Transaction. Such warrant will
be of five-year duration, exercisable at $0.10 per share, and shall vest in four equal amounts of 150,000 shares with the first
annual vesting to occur 60 (sixty) days following the completion of the PUBCO M&amp;A Transaction, as well as other routine terms. Notwithstanding anything to the contrary provided
in the Consulting Agreement or elsewhere, in no event would Thru Pharma be directly and/or indirectly obligated to enter into or
complete any particular M&amp;A Transaction, including, but not limited to, any M&amp;A Transaction with the Company. Effective July 1, 2015, Arax and Catalyst Funding,
LLC, entered into an Original Issue Discount Revolving Secured Convertible Promissory Note (the Catalyst Note) and
a Securities Purchase Agreement (the Catalyst SPA). The transaction is secured by a grant of security interest to
100% of the Company stock held by or for Thru Pharma. The Catalyst Note and Catalyst SPA are intended to facilitate funding essential
work relating to multi-year auditing of Thru Pharma financials. The total available funds are $200,000, and the Company has only
drawn $75,000, and for which the Company is obligor. A Commitment Fee of Company stock in the amount of 35,294 shares was authorized
for issue to Catalyst as part of the transaction recorded as an initial debt discount of $14,118. In the event that the Company
is unable to timely make payments under this Agreement, Catalyst has the option of gaining control of the Thru Pharma shares in
the Company. The Companys status as a shell
company as of the date of this report remains unchanged.</t>
  </si>
  <si>
    <t>2. GOING CONCERN</t>
  </si>
  <si>
    <t>Going Concern</t>
  </si>
  <si>
    <t>GOING CONCERN</t>
  </si>
  <si>
    <t>The accompanying financial statements have been
prepared in conformity with generally accepted accounting principles, which contemplate continuation of the Company as a going
concern. However, the Company has not generated any revenues as of April 30, 2016. The Company has incurred losses since Inception
(February 23, 2012) resulting in an accumulated deficit of $531,948 as of April 30, 2016 and stockholders deficit of $189,303.
The Company currently has a working capital deficit,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3. SUMMARY OF SIGNIFICANT ACCOUNTING POLICIES</t>
  </si>
  <si>
    <t>Summary Of Significant Accounting Policies</t>
  </si>
  <si>
    <t>SUMMARY OF SIGNIFICANT ACCOUNTING POLICIES</t>
  </si>
  <si>
    <t>Basis of
The Company has adopted an October
31 fiscal year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 Develo ment Sta e
an The Company is in the development
stage as defined under the then current Financial Accounting Standards Board (FASB)
company, company.
FASB Use of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Cash and Cash
The Company considers all highly
liquid investments with original maturities of three months or less to be cash Fair Value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The Company accounts for
income taxes under the provisions of Financial Accounting Standards Board (FASB)
Accounting for Income Taxes.
The Company classifies penalties and interest
related to income taxes as income tax expense in the Statements of Operations. Revenue Reco nition 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Advertising The Company follows the policy
of charging the costs of advertising to expenses incurred. The Company incurred $0 in advertising costs during the six months ended
April 30, Basic Income (Loss) Per
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Recent Accountin
Pronouncements The Company has reviewed
all the recent accounting pronouncements issued to date of the issuance of these financial statements, and does not believe any
of these pronouncements will have a material impact on the company.</t>
  </si>
  <si>
    <t>4. STOCKHOLDERS' DEFICIT</t>
  </si>
  <si>
    <t>Stockholders' Equity Note [Abstract]</t>
  </si>
  <si>
    <t>STOCKHOLDERS' DEFICIT</t>
  </si>
  <si>
    <t xml:space="preserve">Common Stock The Company is authorized to issue 75,000,000 shares of common stock
with a par value of $0.001 per share. 35,294 shares of common stock were issued during the six month period ended April 30, 2016.
The shares were issued as part of an incentive to enter into convertible notes that were owed as of October 31, 2015 with a relative
fair value of $11,881. The Company had 10,335,294 shares of common stock issued
and outstanding as of April 30, 2016. Additional
Paid in Capital During
the six months ended April 30, 2016, the Company owed 40,000 </t>
  </si>
  <si>
    <t>5. RELATED PARTY TRANSACTION</t>
  </si>
  <si>
    <t>Related Party Transaction</t>
  </si>
  <si>
    <t>RELATED PARTY TRANSACTION</t>
  </si>
  <si>
    <t xml:space="preserve">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The Company is owed by its principal
shareholder, Thru Pharma, a total of $54,872 as of April 30, 2016, in the form of a related party payable. It is due on
demand and is non-interest </t>
  </si>
  <si>
    <t>6. INCOME TAXES</t>
  </si>
  <si>
    <t>Income Taxes</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As of April 30, 2016, the Company had a net
operating loss carry-forward of approximately $531,948 that may be used to offset future taxable income and begins to expire in
2031. Because of the change in ownership that occurred on January 16, 2014, net operating loss carry forwards could be limited
as to use in future years.</t>
  </si>
  <si>
    <t>7. COMMITMENTS AND CONTINGENCIES</t>
  </si>
  <si>
    <t>Commitments and Contingencies Disclosure [Abstract]</t>
  </si>
  <si>
    <t>COMMITMENTS AND CONTINGENCIES</t>
  </si>
  <si>
    <t>On June 4, 2014, we were named as a defendant
in a lawsuit filed by AMERIFINANCIAL, INC. (AMERIFINANCIAL), of Houston, Texas. The action related primarily to a
contract dispute between AMERIFINANCIAL and our majority shareholder, Thru Pharma, LLC. The dispute did not allege any actions
or inactions by our officers or representatives acting on our behalf. Counsel for Thru Pharma, LLC, requested that we be dismissed
from this lawsuit, as we were not party to the disputed contract, and there was no legal basis for the Company being a part of
the lawsuit. Accordingly, the Company did not recognize a liability in connection with the claim. On August 31, 2015, the Judge in this Harris
County, Texas, case ruled that the only remaining Defendant was Thru Pharma, LLC. On January 8, 2016, Thru Pharma and AMERIFINANCIAL,
INC. reached settlement of the dispute. Subsequently this case was dismissed.</t>
  </si>
  <si>
    <t>8. CONVERTIBLE DEBT AND DERIVATIVE LIABILITIES</t>
  </si>
  <si>
    <t>Convertible Debt And Derivative Liabilities</t>
  </si>
  <si>
    <t>CONVERTIBLE DEBT AND DERIVATIVE LIABILITIES</t>
  </si>
  <si>
    <t>The Company
has financial instruments that are considered derivatives or contain embedded features subject to derivative accounting , whichever is lower The fair
values of the derivative instruments are measured each quarter, which resulted in a loss of $10,344 and derivative expense of $0
during the six months ended April 30, 2016. As of April 30, 2016, the fair market value of the derivatives aggregated $15,844
using the following assumptions: estimated 0.18 to 1-year term, estimated volatility of 162.21% to 164.20%, and a discount rate
of 0.22% to 0.56%.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t>
  </si>
  <si>
    <t>9. FAIR VALUE MEASUREMENT</t>
  </si>
  <si>
    <t>Fair Value Measurement</t>
  </si>
  <si>
    <t>FAIR VALUE MEASUREMENT</t>
  </si>
  <si>
    <t xml:space="preserve">The Company uses the multinomial
lattice Our financial assets and (liabilities) carried
at fair value measured on a recurring basis as of April 30, 2016 and October 31, 2015 consisted of the following:
Fair Value Measurements Using
Description Total Fair Value at April 30, 2016 Quoted Prices in Active Markets (Level 1) Significant Other Observable Inputs (Level 2) Significant Unobservable Inputs (Level 3)
Derivative liability $ 15,844 $  $ 15,844 $ 
Fair Value Measurements Using
Description Total Fair Value at October 31, 2015 Quoted Prices in Active Markets (Level 1) Significant Other Observable Inputs (Level 2) Significant Unobservable Inputs (Level 3)
Derivative liability $ 5,500 $  $ 5,500 $  </t>
  </si>
  <si>
    <t>10. STOCK PURCHASE OPTIONS AND WARRANTS</t>
  </si>
  <si>
    <t>Stock Purchase Options And Warrants</t>
  </si>
  <si>
    <t>STOCK PURCHASE OPTIONS AND WARRANTS</t>
  </si>
  <si>
    <t xml:space="preserve">During the six months
ended April 30, 2016, the Company did not issue options. During the year ended
October 31, 2015, the Company issued options to purchase a total of 37,500 shares of the Companys Common Stock. The Company
issued 37,500 options in conjunction with a consulting agreement entered into in February 2015. According to the consulting agreement,
the Company is to issue 5,000 common shares or 7,500 options per month during the duration of their agreement. The options were
valued using the multinomial lattice pricing model under the assumptions noted below. Stock Purchase
Options During
the six months ended April 30, 2016, the Company did not issue During the year ended
October 31, 2015, the Company issued 37,500 stock purchase options for a value of $16,217. The following table
presents the assumptions used to estimate the fair values of the stock warrants and options granted:
Six Months Ended April 30, 2016 Year ended October 31, 2015
Expected volatility N/A 202-213 %
Expected dividends N/A 0 %
Expected term N/A 3 Years
Risk-free interest rate N/A 0.80-1.09 % The following table
summarizes the changes in options outstanding of the Company during the six months ended April 30, 2016.
Date Issued Number of Options Weighted Average Exercise Price Weighted Average Grant Date Fair Value Expiration Date (yrs) Value if Exercised
Balance as of October 31, 2015 37,500 $ 0.80 $ 0.43 2.47 $ 30,000
Granted     
Exercised     
Cancelled/Expired     
Outstanding as of April 30, 2016 37,500 $ 0.80 $ 0.33 2.34 $ 30,000 The following table
summarizes the changes in options outstanding of the Company during the year ended October 31, 2015.
Date Issued Number of Options Weighted Average Exercise Price Weighted Average Grant Date Fair Value Expiration Date (yrs) Value if Exercised
Balance as of October 31, 2014  $  $   $ 
Granted 37,500 0.80 0.41 2.64 30,000
Exercised     
Cancelled/Expired     
Outstanding as of October 31, 2015 37,500 $ 0.80 $ 0.43 2.47 $ 30,000 Stock Purchase
Warrants During the year ended
October 31, 2015, the Company issued warrants to purchase a total of 600,000 shares. The Company issued 600,000 warrants in conjunction
with a consulting agreement entered into in July 2015. The warrants were valued using the multinomial lattice pricing model under
the assumptions noted below. During
the six months ended April 30, 2016 During the year ended
October 31, 2015, the Company issued 600,000 stock purchase warrants for a value of $216,799. The following table
presents the assumptions used to estimate the fair values of the stock warrants and options granted:
Six Months Ended April 30, 2016 Year ended October 31, 2015
Expected volatility N/A 212 %
Expected dividends N/A 0 %
Expected term N/A 3 Years
Risk-free interest rate N/A 1.08 % The following table
summarizes the changes in warrants outstanding issued to employees and non-employees of the Company during the six months ended
April 30, 2016.
Number of Warrants Weighted Average Exercise Price Weighted Average Grant Date Fair Value Expiration Date (yrs) Value if Exercised
Outstanding as of October 31, 2015 600,000 $ 0.80 $ 0.36 2.73 $ 480,000
Granted     
Exercised     
Cancelled/Expired     
Outstanding as of April 30, 2016 600,000 $ 0.80 $ 0.36 2.23 $ 480,000 The following table
summarizes the changes in warrants outstanding issued to employees and non-employees of the Company during the year ended October
31, 2015.
Number of Warrants Weighted Average Exercise Price Weighted Average Grant Date Fair Value Expiration Date (yrs) Value if Exercised
Outstanding as of October 31, 2014  $  $   $ 
Granted 600,000 0.80 0.36 2.73 480,000
Exercised     
Cancelled/Expired     
Outstanding as of October 31, 2015 600,000 $ 0.80 $ 0.36 2.73 $ 480,000 </t>
  </si>
  <si>
    <t>11. SUBSEQUENT EVENTS</t>
  </si>
  <si>
    <t>Subsequent Events</t>
  </si>
  <si>
    <t>SUBSEQUENT EVENTS</t>
  </si>
  <si>
    <t>The
Company has financial instruments that are considered derivatives or contain embedded features subject to derivative accounting
. The note has a
mature date of nine month after funding and also includes a fifty percent premium which is added on 90 days after funding. The
note is to be paid off in installments of $19,453 for six months after the ninety day period.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using a
multinomial lattice model as of April 30, 2016 and October 31, 2015. The
fair values of the derivative instruments are measured each quarter, which resulted in a loss of 15,844 and derivative expense
of $0 during the six months ended April 30, 2016. As of April 30, 2016, the fair market value of the derivatives aggregated
$15,844 using the following assumptions: estimated 0.18 to 1-year term, estimated volatility of 162.21 to 164.20%, and a discount
rate of 0.22 to .56%. The
fair values of the derivative instruments are measured each quarter, which resulted in a gain of 19,934 and derivative expense
of $0 during the year ended October 31, 2015. As of October 31, 2015, the fair market value of the derivatives aggregated
$5,500 using the following assumptions: estimated 0.42 to 0.75-year term, estimated volatility of 133.49 to 243.69%, and a discount
rate of 0.21 to .23%.</t>
  </si>
  <si>
    <t>12. CORRECTION TO CONDENSED FINANCIAL STATEMENTS</t>
  </si>
  <si>
    <t>Correction To Condensed Financial Statements</t>
  </si>
  <si>
    <t>CORRECTION TO CONDENSED FINANCIAL STATEMENTS</t>
  </si>
  <si>
    <t>This filing includes corrections to our previously
issued financial statements for the year ended October 31, 2015 and related quarterly interim periods, record related party payable
due to two consultants related to consulting agreements with Thru Pharma to be paid with 7,500 options for the first consultant
on a monthly basis convertible at $.80 per share entered into in February 2015 and the other to be paid in 10,000 common shares
as stock payable. The Company issued 600,000 warrants on September 22, 2015 as payment for legal expenses that had not been recorded.
The Company also entered into a convertible note agreement that previously had not been recorded that is considered a derivative
or contain embedded features subject to derivative accounting related to a revolving convertible note where the Company can borrow
up to $200,000, which includes a 10% OID. The Company issued the first tranche of the convertible note totaling $75,000, of which
$65,000 was paid in cash, $2,500 was paid for legal fees, and an OID of $7,500, which included a ratchet provision in the conversion
price of $.95 or a price equal to 60% of the last equity transaction completed by the Company as part of a subscription agreement.
The note has a maturity date of nine months after funding and also includes a fifty percent premium totaling $37,500 which is added
on 90 days after funding. The fair values of the derivative instruments are measured each quarter, which resulted in a gain of
$19,934 and derivative expense of $25,434 during the year ended October 31, 2015. As of October 31, 2015, the fair market value
of the derivatives aggregated $5,500 using the following assumptions: estimated 0.42 to 0.75-year term, estimated volatility of
133.49% to 243.69%, and a discount rate of 0.21% to 0.23%.</t>
  </si>
  <si>
    <t>3. SIGNIFICANT ACCOUNTING POLICIES (Policies)</t>
  </si>
  <si>
    <t>Significant Accounting Policies Policies</t>
  </si>
  <si>
    <t>Basis of Presentation</t>
  </si>
  <si>
    <t>The Company has adopted an October
31 fiscal year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t>
  </si>
  <si>
    <t>Development Stage Company</t>
  </si>
  <si>
    <t xml:space="preserve">The Company is in the development
stage as defined under the then current Financial Accounting Standards Board (FASB)
company, company.
FASB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t>
  </si>
  <si>
    <t>Cash and Cash Equivalents</t>
  </si>
  <si>
    <t xml:space="preserve">The Company considers all highly
liquid investments with original maturities of three months or less to be cash </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2. </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Original Issue Discount</t>
  </si>
  <si>
    <t xml:space="preserve">For certain convertible debt issued,
the Company may provide the debt holder with an original issue discount. The original issue discount would be recorded to debt
discount, reducing the face amount of the note and is amortized to interest expense over the life of the debt. </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The Company accounts for
income taxes under the provisions of Financial Accounting Standards Board (FASB)
Accounting for Income Taxes.
The Company classifies penalties and interest
related to income taxes as income tax expense in the Statements of Operations.</t>
  </si>
  <si>
    <t>Revenue Recognition</t>
  </si>
  <si>
    <t xml:space="preserve">The Company will recognize
revenue in accordance with Accounting Standards Codification No. 605, Revenue Recognition (ASC- 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t>
  </si>
  <si>
    <t>Advertising</t>
  </si>
  <si>
    <t xml:space="preserve">The Company follows the policy of
charging the costs of advertising to expenses incurred. The Company incurred $0 in advertising costs during the six months ended
April 30, </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t>
  </si>
  <si>
    <t>Recent Accounting Pronouncements</t>
  </si>
  <si>
    <t>The Company has reviewed
all the recent accounting pronouncements issued to date of the issuance of these financial statements, and does not believe any
of these pronouncements will have a material impact on the company.</t>
  </si>
  <si>
    <t>9. FAIR VALUE MEASUREMENT (Tables)</t>
  </si>
  <si>
    <t>Fair Value Measurement Tables</t>
  </si>
  <si>
    <t>Fair value measured on a recurring basis</t>
  </si>
  <si>
    <t xml:space="preserve">Fair Value Measurements Using
Description Total Fair Value at April 30, 2016 Quoted Prices in Active Markets (Level 1) Significant Other Observable Inputs (Level 2) Significant Unobservable Inputs (Level 3)
Derivative liability $ 15,844 $  $ 15,844 $ 
Fair Value Measurements Using
Description Total Fair Value at October 31, 2015 Quoted Prices in Active Markets (Level 1) Significant Other Observable Inputs (Level 2) Significant Unobservable Inputs (Level 3)
Derivative liability $ 5,500 $  $ 5,500 $  </t>
  </si>
  <si>
    <t>10. STOCK PURCHASE OPTIONS AND WARRANTS (Tables)</t>
  </si>
  <si>
    <t>Stock Purchase Options And Warrants Tables</t>
  </si>
  <si>
    <t>Assumptions used to estimate the fair values of the stock warrants and options granted</t>
  </si>
  <si>
    <t>Six Months Ended April 30, 2016 Year ended October 31, 2015
Expected volatility N/A 202-213 %
Expected dividends N/A 0 %
Expected term N/A 3 Years
Risk-free interest rate N/A 0.80-1.09 %</t>
  </si>
  <si>
    <t>Changes in options outstanding</t>
  </si>
  <si>
    <t xml:space="preserve">Date Issued Number of Options Weighted Average Exercise Price Weighted Average Grant Date Fair Value Expiration Date (yrs) Value if Exercised
Balance as of October 31, 2015 37,500 $ 0.80 $ 0.43 2.47 $ 30,000
Granted     
Exercised     
Cancelled/Expired     
Outstanding as of April 30, 2016 37,500 $ 0.80 $ 0.33 2.34 $ 30,000
Date Issued Number of Options Weighted Average Exercise Price Weighted Average Grant Date Fair Value Expiration Date (yrs) Value if Exercised
Balance as of October 31, 2014  $  $   $ 
Granted 37,500 0.80 0.41 2.64 30,000
Exercised     
Cancelled/Expired     
Outstanding as of October 31, 2015 37,500 $ 0.80 $ 0.43 2.47 $ 30,000 </t>
  </si>
  <si>
    <t>Changes in warrants outstanding</t>
  </si>
  <si>
    <t xml:space="preserve">Number of Warrants Weighted Average Exercise Price Weighted Average Grant Date Fair Value Expiration Date (yrs) Value if Exercised
Outstanding as of October 31, 2015 600,000 $ 0.80 $ 0.36 2.73 $ 480,000
Granted     
Exercised     
Cancelled/Expired     
Outstanding as of April 30, 2016 600,000 $ 0.80 $ 0.36 2.23 $ 480,000
Number of Warrants Weighted Average Exercise Price Weighted Average Grant Date Fair Value Expiration Date (yrs) Value if Exercised
Outstanding as of October 31, 2014  $  $   $ 
Granted 600,000 0.80 0.36 2.73 480,000
Exercised     
Cancelled/Expired     
Outstanding as of October 31, 2015 600,000 $ 0.80 $ 0.36 2.73 $ 480,000 </t>
  </si>
  <si>
    <t>2. GOING CONCERN (Details Narrative)</t>
  </si>
  <si>
    <t>Apr. 30, 2016USD ($)</t>
  </si>
  <si>
    <t>Going Concern Details Narrative</t>
  </si>
  <si>
    <t>Stockholders' deficit</t>
  </si>
  <si>
    <t>3. SUMMARY OF SIGNIFICANT ACCOUNTING POLICIES (Details Narrative)</t>
  </si>
  <si>
    <t>Summary Of Significant Accounting Policies Details Narrative</t>
  </si>
  <si>
    <t>Advertising costs</t>
  </si>
  <si>
    <t>4. STOCKHOLDERS' DEFICIT (Details Narrative) - $ / shares</t>
  </si>
  <si>
    <t>Authorized to issue shares of common stock</t>
  </si>
  <si>
    <t>Shares of common stock with a par value per share</t>
  </si>
  <si>
    <t>Issued shares of common stock</t>
  </si>
  <si>
    <t>Shares of common stock issued and outstanding</t>
  </si>
  <si>
    <t>5. RELATED PARTY TRANSACTION (Details Narrative) - USD ($)</t>
  </si>
  <si>
    <t>Proceeds from related party debt</t>
  </si>
  <si>
    <t>Thru Pharma</t>
  </si>
  <si>
    <t>Owed to related party</t>
  </si>
  <si>
    <t>6. INCOME TAXES (Details Narrative)</t>
  </si>
  <si>
    <t>Income Taxes Details Narrative</t>
  </si>
  <si>
    <t>Net operating loss carry-forward</t>
  </si>
  <si>
    <t>Operating loss carry-forward expiry</t>
  </si>
  <si>
    <t>Jan. 1,
		2031</t>
  </si>
  <si>
    <t>9. FAIR VALUE MEASUREMENT (Details) - USD ($)</t>
  </si>
  <si>
    <t>Derivative liability</t>
  </si>
  <si>
    <t>Fair Value, Inputs, Level 1 [Member]</t>
  </si>
  <si>
    <t>Fair Value, Inputs, Level 2 [Member]</t>
  </si>
  <si>
    <t>Fair Value, Inputs, Level 3 [Member]</t>
  </si>
  <si>
    <t>10. STOCK PURCHASE OPTIONS AND WARRANTS (Details)</t>
  </si>
  <si>
    <t>12 Months Ended</t>
  </si>
  <si>
    <t>Stock Option [Member]</t>
  </si>
  <si>
    <t>Expected stock price volatility, minimum</t>
  </si>
  <si>
    <t>202.00%</t>
  </si>
  <si>
    <t>Expected stock price volatility, maximum</t>
  </si>
  <si>
    <t>213.00%</t>
  </si>
  <si>
    <t>Expected stock price volatility</t>
  </si>
  <si>
    <t xml:space="preserve"> </t>
  </si>
  <si>
    <t>Expected dividends</t>
  </si>
  <si>
    <t>0.00%</t>
  </si>
  <si>
    <t>Expected term</t>
  </si>
  <si>
    <t>3 years</t>
  </si>
  <si>
    <t>Risk-free interest rate, minimum</t>
  </si>
  <si>
    <t>0.80%</t>
  </si>
  <si>
    <t>Risk-free interest rate, maximum</t>
  </si>
  <si>
    <t>1.09%</t>
  </si>
  <si>
    <t>Risk-free interest rate</t>
  </si>
  <si>
    <t>Warrant [Member]</t>
  </si>
  <si>
    <t>212.00%</t>
  </si>
  <si>
    <t>1.08%</t>
  </si>
  <si>
    <t>10. STOCK PURCHASE OPTIONS AND WARRANTS (Details 1) - USD ($)</t>
  </si>
  <si>
    <t>Number of Options Outstanding, Beginning</t>
  </si>
  <si>
    <t>Number of Options Granted</t>
  </si>
  <si>
    <t>Number of Options Exercised</t>
  </si>
  <si>
    <t>Number of Options expired or cancelled</t>
  </si>
  <si>
    <t>Number of Options Outstanding, Ending</t>
  </si>
  <si>
    <t>Weighted Average Exercise Price Outstanding, Beginning</t>
  </si>
  <si>
    <t>$ .80</t>
  </si>
  <si>
    <t>Weighted Average Exercise Price Granted</t>
  </si>
  <si>
    <t>.80</t>
  </si>
  <si>
    <t>Weighted Average Exercise Price Exercised</t>
  </si>
  <si>
    <t>Weighted Average Exercise Price expired or Canceled</t>
  </si>
  <si>
    <t>Weighted Average Exercise Price Outstanding, Ending</t>
  </si>
  <si>
    <t>Weighted Average Grant Date Fair Value Outstanding, Beginning</t>
  </si>
  <si>
    <t>.43</t>
  </si>
  <si>
    <t>Weighted Average Grant Date Fair Value Granted</t>
  </si>
  <si>
    <t>.41</t>
  </si>
  <si>
    <t>Weighted Average Grant Date Fair Value Exercised</t>
  </si>
  <si>
    <t>Weighted Average Grant Date Fair Value expired or Canceled</t>
  </si>
  <si>
    <t>Weighted Average Grant Date Fair Value Outstanding, Ending</t>
  </si>
  <si>
    <t>$ .43</t>
  </si>
  <si>
    <t>Expiration Date Outstanding, Beginning</t>
  </si>
  <si>
    <t>2 years 5 months 19 days</t>
  </si>
  <si>
    <t>0 years</t>
  </si>
  <si>
    <t>Expiration Date Granted</t>
  </si>
  <si>
    <t>2 years 7 months 20 days</t>
  </si>
  <si>
    <t>Expiration Date Outstanding, Ending</t>
  </si>
  <si>
    <t>2 years 4 months 2 days</t>
  </si>
  <si>
    <t>Value if Exercised Outstanding, Beginning</t>
  </si>
  <si>
    <t>Value if Exercised Granted</t>
  </si>
  <si>
    <t>Value if Exercised Outstanding, Ending</t>
  </si>
  <si>
    <t>$ .00</t>
  </si>
  <si>
    <t>.00</t>
  </si>
  <si>
    <t>.36</t>
  </si>
  <si>
    <t>$ .36</t>
  </si>
  <si>
    <t>2 years 8 months 23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566243</v>
      </c>
    </row>
    <row r="9" spans="1:3">
      <c s="4" r="A9" t="s">
        <v>14</v>
      </c>
      <c s="4" r="B9" t="s">
        <v>15</v>
      </c>
    </row>
    <row r="10" spans="1:3">
      <c s="4" r="A10" t="s">
        <v>16</v>
      </c>
      <c s="6" r="C10" t="n">
        <v>10335294</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r="1" spans="1:2">
      <c s="1" r="A1" t="s">
        <v>158</v>
      </c>
      <c s="2" r="B1" t="s">
        <v>1</v>
      </c>
    </row>
    <row r="2" spans="1:2">
      <c s="2" r="B2" t="s">
        <v>2</v>
      </c>
    </row>
    <row r="3" spans="1:2">
      <c s="3" r="A3" t="s">
        <v>159</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31</v>
      </c>
      <c s="4" r="B12" t="s">
        <v>176</v>
      </c>
    </row>
    <row r="13" spans="1:2">
      <c s="4" r="A13" t="s">
        <v>177</v>
      </c>
      <c s="4" r="B13" t="s">
        <v>178</v>
      </c>
    </row>
    <row r="14" spans="1:2">
      <c s="4" r="A14" t="s">
        <v>179</v>
      </c>
      <c s="4" r="B14" t="s">
        <v>180</v>
      </c>
    </row>
    <row r="15" spans="1:2">
      <c s="4" r="A15" t="s">
        <v>181</v>
      </c>
      <c s="4" r="B15" t="s">
        <v>182</v>
      </c>
    </row>
    <row r="16" spans="1:2">
      <c s="4" r="A16" t="s">
        <v>183</v>
      </c>
      <c s="4" r="B16"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0</v>
      </c>
      <c s="7" r="C3" t="n">
        <v>0</v>
      </c>
    </row>
    <row r="4" spans="1:3">
      <c s="4" r="A4" t="s">
        <v>31</v>
      </c>
      <c s="6" r="B4" t="n">
        <v>0</v>
      </c>
      <c s="6" r="C4" t="n">
        <v>0</v>
      </c>
    </row>
    <row r="5" spans="1:3">
      <c s="4" r="A5" t="s">
        <v>32</v>
      </c>
      <c s="6" r="B5" t="n">
        <v>0</v>
      </c>
      <c s="6" r="C5" t="n">
        <v>0</v>
      </c>
    </row>
    <row r="6" spans="1:3">
      <c s="3" r="A6" t="s">
        <v>33</v>
      </c>
    </row>
    <row r="7" spans="1:3">
      <c s="4" r="A7" t="s">
        <v>34</v>
      </c>
      <c s="6" r="B7" t="n">
        <v>54872</v>
      </c>
      <c s="6" r="C7" t="n">
        <v>37682</v>
      </c>
    </row>
    <row r="8" spans="1:3">
      <c s="4" r="A8" t="s">
        <v>35</v>
      </c>
      <c s="6" r="B8" t="n">
        <v>112500</v>
      </c>
      <c s="6" r="C8" t="n">
        <v>69312</v>
      </c>
    </row>
    <row r="9" spans="1:3">
      <c s="4" r="A9" t="s">
        <v>36</v>
      </c>
      <c s="6" r="B9" t="n">
        <v>6087</v>
      </c>
      <c s="6" r="C9" t="n">
        <v>1923</v>
      </c>
    </row>
    <row r="10" spans="1:3">
      <c s="4" r="A10" t="s">
        <v>37</v>
      </c>
      <c s="6" r="B10" t="n">
        <v>15844</v>
      </c>
      <c s="6" r="C10" t="n">
        <v>5500</v>
      </c>
    </row>
    <row r="11" spans="1:3">
      <c s="4" r="A11" t="s">
        <v>38</v>
      </c>
      <c s="6" r="B11" t="n">
        <v>189303</v>
      </c>
      <c s="6" r="C11" t="n">
        <v>114417</v>
      </c>
    </row>
    <row r="12" spans="1:3">
      <c s="4" r="A12" t="s">
        <v>39</v>
      </c>
      <c s="6" r="B12" t="n">
        <v>189303</v>
      </c>
      <c s="6" r="C12" t="n">
        <v>114417</v>
      </c>
    </row>
    <row r="13" spans="1:3">
      <c s="3" r="A13" t="s">
        <v>40</v>
      </c>
    </row>
    <row r="14" spans="1:3">
      <c s="4" r="A14" t="s">
        <v>41</v>
      </c>
      <c s="6" r="B14" t="n">
        <v>10335</v>
      </c>
      <c s="6" r="C14" t="n">
        <v>10300</v>
      </c>
    </row>
    <row r="15" spans="1:3">
      <c s="4" r="A15" t="s">
        <v>42</v>
      </c>
      <c s="6" r="B15" t="n">
        <v>270410</v>
      </c>
      <c s="6" r="C15" t="n">
        <v>258564</v>
      </c>
    </row>
    <row r="16" spans="1:3">
      <c s="4" r="A16" t="s">
        <v>43</v>
      </c>
      <c s="6" r="B16" t="n">
        <v>61900</v>
      </c>
      <c s="6" r="C16" t="n">
        <v>50281</v>
      </c>
    </row>
    <row r="17" spans="1:3">
      <c s="4" r="A17" t="s">
        <v>44</v>
      </c>
      <c s="6" r="B17" t="n">
        <v>-531948</v>
      </c>
      <c s="6" r="C17" t="n">
        <v>-433562</v>
      </c>
    </row>
    <row r="18" spans="1:3">
      <c s="4" r="A18" t="s">
        <v>45</v>
      </c>
      <c s="6" r="B18" t="n">
        <v>-189303</v>
      </c>
      <c s="6" r="C18" t="n">
        <v>-114417</v>
      </c>
    </row>
    <row r="19" spans="1:3">
      <c s="4" r="A19" t="s">
        <v>46</v>
      </c>
      <c s="7" r="B19" t="n">
        <v>0</v>
      </c>
      <c s="7" r="C1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91</v>
      </c>
      <c s="4" r="B4" t="s">
        <v>192</v>
      </c>
    </row>
    <row r="5" spans="1:2">
      <c s="4" r="A5" t="s">
        <v>193</v>
      </c>
      <c s="4" r="B5" t="s">
        <v>194</v>
      </c>
    </row>
    <row r="6" spans="1:2">
      <c s="4" r="A6" t="s">
        <v>195</v>
      </c>
      <c s="4" r="B6"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s="1" r="A1" t="s">
        <v>197</v>
      </c>
      <c s="2" r="B1" t="s">
        <v>198</v>
      </c>
    </row>
    <row r="2" spans="1:2">
      <c s="3" r="A2" t="s">
        <v>199</v>
      </c>
    </row>
    <row r="3" spans="1:2">
      <c s="4" r="A3" t="s">
        <v>44</v>
      </c>
      <c s="7" r="B3" t="n">
        <v>-506514</v>
      </c>
    </row>
    <row r="4" spans="1:2">
      <c s="4" r="A4" t="s">
        <v>200</v>
      </c>
      <c s="7" r="B4" t="n">
        <v>-1893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201</v>
      </c>
      <c s="2" r="B1" t="s">
        <v>1</v>
      </c>
    </row>
    <row r="2" spans="1:2">
      <c s="2" r="B2" t="s">
        <v>198</v>
      </c>
    </row>
    <row r="3" spans="1:2">
      <c s="3" r="A3" t="s">
        <v>202</v>
      </c>
    </row>
    <row r="4" spans="1:2">
      <c s="4" r="A4" t="s">
        <v>203</v>
      </c>
      <c s="7" r="B4"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04</v>
      </c>
      <c s="2" r="B1" t="s">
        <v>1</v>
      </c>
    </row>
    <row r="2" spans="1:3">
      <c s="2" r="B2" t="s">
        <v>2</v>
      </c>
      <c s="2" r="C2" t="s">
        <v>28</v>
      </c>
    </row>
    <row r="3" spans="1:3">
      <c s="3" r="A3" t="s">
        <v>123</v>
      </c>
    </row>
    <row r="4" spans="1:3">
      <c s="4" r="A4" t="s">
        <v>205</v>
      </c>
      <c s="6" r="B4" t="n">
        <v>75000000</v>
      </c>
      <c s="6" r="C4" t="n">
        <v>75000000</v>
      </c>
    </row>
    <row r="5" spans="1:3">
      <c s="4" r="A5" t="s">
        <v>206</v>
      </c>
      <c s="4" r="B5" t="s">
        <v>50</v>
      </c>
      <c s="8" r="C5" t="n">
        <v>0.001</v>
      </c>
    </row>
    <row r="6" spans="1:3">
      <c s="4" r="A6" t="s">
        <v>207</v>
      </c>
      <c s="6" r="B6" t="n">
        <v>35294</v>
      </c>
    </row>
    <row r="7" spans="1:3">
      <c s="4" r="A7" t="s">
        <v>208</v>
      </c>
      <c s="6" r="B7" t="n">
        <v>10335294</v>
      </c>
      <c s="6" r="C7" t="n">
        <v>103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09</v>
      </c>
      <c s="2" r="B1" t="s">
        <v>1</v>
      </c>
    </row>
    <row r="2" spans="1:3">
      <c s="2" r="B2" t="s">
        <v>2</v>
      </c>
      <c s="2" r="C2" t="s">
        <v>56</v>
      </c>
    </row>
    <row r="3" spans="1:3">
      <c s="4" r="A3" t="s">
        <v>210</v>
      </c>
      <c s="7" r="B3" t="n">
        <v>16940</v>
      </c>
      <c s="7" r="C3" t="n">
        <v>14677</v>
      </c>
    </row>
    <row r="4" spans="1:3">
      <c s="4" r="A4" t="s">
        <v>211</v>
      </c>
    </row>
    <row r="5" spans="1:3">
      <c s="4" r="A5" t="s">
        <v>212</v>
      </c>
      <c s="7" r="B5" t="n">
        <v>548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r="1" spans="1:2">
      <c s="1" r="A1" t="s">
        <v>213</v>
      </c>
      <c s="2" r="B1" t="s">
        <v>1</v>
      </c>
    </row>
    <row r="2" spans="1:2">
      <c s="2" r="B2" t="s">
        <v>198</v>
      </c>
    </row>
    <row r="3" spans="1:2">
      <c s="3" r="A3" t="s">
        <v>214</v>
      </c>
    </row>
    <row r="4" spans="1:2">
      <c s="4" r="A4" t="s">
        <v>215</v>
      </c>
      <c s="7" r="B4" t="n">
        <v>506514</v>
      </c>
    </row>
    <row r="5" spans="1:2">
      <c s="4" r="A5" t="s">
        <v>216</v>
      </c>
      <c s="4" r="B5"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18</v>
      </c>
      <c s="2" r="B1" t="s">
        <v>2</v>
      </c>
      <c s="2" r="C1" t="s">
        <v>28</v>
      </c>
    </row>
    <row r="2" spans="1:3">
      <c s="4" r="A2" t="s">
        <v>219</v>
      </c>
      <c s="7" r="B2" t="n">
        <v>15844</v>
      </c>
      <c s="7" r="C2" t="n">
        <v>5500</v>
      </c>
    </row>
    <row r="3" spans="1:3">
      <c s="4" r="A3" t="s">
        <v>220</v>
      </c>
    </row>
    <row r="4" spans="1:3">
      <c s="4" r="A4" t="s">
        <v>219</v>
      </c>
      <c s="6" r="B4" t="n">
        <v>0</v>
      </c>
      <c s="6" r="C4" t="n">
        <v>0</v>
      </c>
    </row>
    <row r="5" spans="1:3">
      <c s="4" r="A5" t="s">
        <v>221</v>
      </c>
    </row>
    <row r="6" spans="1:3">
      <c s="4" r="A6" t="s">
        <v>219</v>
      </c>
      <c s="6" r="B6" t="n">
        <v>15844</v>
      </c>
      <c s="6" r="C6" t="n">
        <v>5500</v>
      </c>
    </row>
    <row r="7" spans="1:3">
      <c s="4" r="A7" t="s">
        <v>222</v>
      </c>
    </row>
    <row r="8" spans="1:3">
      <c s="4" r="A8" t="s">
        <v>219</v>
      </c>
      <c s="7" r="B8" t="n">
        <v>0</v>
      </c>
      <c s="7" r="C8"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223</v>
      </c>
      <c s="2" r="B1" t="s">
        <v>1</v>
      </c>
      <c s="2" r="C1" t="s">
        <v>224</v>
      </c>
    </row>
    <row r="2" spans="1:3">
      <c s="2" r="B2" t="s">
        <v>2</v>
      </c>
      <c s="2" r="C2" t="s">
        <v>28</v>
      </c>
    </row>
    <row r="3" spans="1:3">
      <c s="4" r="A3" t="s">
        <v>225</v>
      </c>
    </row>
    <row r="4" spans="1:3">
      <c s="4" r="A4" t="s">
        <v>226</v>
      </c>
      <c s="4" r="C4" t="s">
        <v>227</v>
      </c>
    </row>
    <row r="5" spans="1:3">
      <c s="4" r="A5" t="s">
        <v>228</v>
      </c>
      <c s="4" r="C5" t="s">
        <v>229</v>
      </c>
    </row>
    <row r="6" spans="1:3">
      <c s="4" r="A6" t="s">
        <v>230</v>
      </c>
      <c s="4" r="B6" t="s">
        <v>231</v>
      </c>
    </row>
    <row r="7" spans="1:3">
      <c s="4" r="A7" t="s">
        <v>232</v>
      </c>
      <c s="4" r="B7" t="s">
        <v>231</v>
      </c>
      <c s="4" r="C7" t="s">
        <v>233</v>
      </c>
    </row>
    <row r="8" spans="1:3">
      <c s="4" r="A8" t="s">
        <v>234</v>
      </c>
      <c s="4" r="C8" t="s">
        <v>235</v>
      </c>
    </row>
    <row r="9" spans="1:3">
      <c s="4" r="A9" t="s">
        <v>236</v>
      </c>
      <c s="4" r="C9" t="s">
        <v>237</v>
      </c>
    </row>
    <row r="10" spans="1:3">
      <c s="4" r="A10" t="s">
        <v>238</v>
      </c>
      <c s="4" r="C10" t="s">
        <v>239</v>
      </c>
    </row>
    <row r="11" spans="1:3">
      <c s="4" r="A11" t="s">
        <v>240</v>
      </c>
      <c s="4" r="B11" t="s">
        <v>231</v>
      </c>
    </row>
    <row r="12" spans="1:3">
      <c s="4" r="A12" t="s">
        <v>241</v>
      </c>
    </row>
    <row r="13" spans="1:3">
      <c s="4" r="A13" t="s">
        <v>230</v>
      </c>
      <c s="4" r="B13" t="s">
        <v>231</v>
      </c>
      <c s="4" r="C13" t="s">
        <v>242</v>
      </c>
    </row>
    <row r="14" spans="1:3">
      <c s="4" r="A14" t="s">
        <v>232</v>
      </c>
      <c s="4" r="B14" t="s">
        <v>231</v>
      </c>
      <c s="4" r="C14" t="s">
        <v>233</v>
      </c>
    </row>
    <row r="15" spans="1:3">
      <c s="4" r="A15" t="s">
        <v>234</v>
      </c>
      <c s="4" r="C15" t="s">
        <v>235</v>
      </c>
    </row>
    <row r="16" spans="1:3">
      <c s="4" r="A16" t="s">
        <v>240</v>
      </c>
      <c s="4" r="B16" t="s">
        <v>231</v>
      </c>
      <c s="4" r="C16"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2"/>
    <col customWidth="1" max="2" min="2" width="25"/>
    <col customWidth="1" max="3" min="3" width="25"/>
  </cols>
  <sheetData>
    <row r="1" spans="1:3">
      <c s="1" r="A1" t="s">
        <v>244</v>
      </c>
      <c s="2" r="B1" t="s">
        <v>1</v>
      </c>
      <c s="2" r="C1" t="s">
        <v>224</v>
      </c>
    </row>
    <row r="2" spans="1:3">
      <c s="2" r="B2" t="s">
        <v>2</v>
      </c>
      <c s="2" r="C2" t="s">
        <v>28</v>
      </c>
    </row>
    <row r="3" spans="1:3">
      <c s="4" r="A3" t="s">
        <v>225</v>
      </c>
    </row>
    <row r="4" spans="1:3">
      <c s="4" r="A4" t="s">
        <v>245</v>
      </c>
      <c s="6" r="B4" t="n">
        <v>37500</v>
      </c>
      <c s="6" r="C4" t="n">
        <v>0</v>
      </c>
    </row>
    <row r="5" spans="1:3">
      <c s="4" r="A5" t="s">
        <v>246</v>
      </c>
      <c s="6" r="B5" t="n">
        <v>0</v>
      </c>
      <c s="6" r="C5" t="n">
        <v>37500</v>
      </c>
    </row>
    <row r="6" spans="1:3">
      <c s="4" r="A6" t="s">
        <v>247</v>
      </c>
      <c s="6" r="B6" t="n">
        <v>0</v>
      </c>
      <c s="6" r="C6" t="n">
        <v>0</v>
      </c>
    </row>
    <row r="7" spans="1:3">
      <c s="4" r="A7" t="s">
        <v>248</v>
      </c>
      <c s="6" r="B7" t="n">
        <v>0</v>
      </c>
      <c s="6" r="C7" t="n">
        <v>0</v>
      </c>
    </row>
    <row r="8" spans="1:3">
      <c s="4" r="A8" t="s">
        <v>249</v>
      </c>
      <c s="6" r="B8" t="n">
        <v>37500</v>
      </c>
      <c s="6" r="C8" t="n">
        <v>37500</v>
      </c>
    </row>
    <row r="9" spans="1:3">
      <c s="4" r="A9" t="s">
        <v>250</v>
      </c>
      <c s="4" r="B9" t="s">
        <v>251</v>
      </c>
      <c s="7" r="C9" t="n">
        <v>0</v>
      </c>
    </row>
    <row r="10" spans="1:3">
      <c s="4" r="A10" t="s">
        <v>252</v>
      </c>
      <c s="6" r="B10" t="n">
        <v>0</v>
      </c>
      <c s="4" r="C10" t="s">
        <v>253</v>
      </c>
    </row>
    <row r="11" spans="1:3">
      <c s="4" r="A11" t="s">
        <v>254</v>
      </c>
      <c s="6" r="B11" t="n">
        <v>0</v>
      </c>
      <c s="6" r="C11" t="n">
        <v>0</v>
      </c>
    </row>
    <row r="12" spans="1:3">
      <c s="4" r="A12" t="s">
        <v>255</v>
      </c>
      <c s="6" r="B12" t="n">
        <v>0</v>
      </c>
      <c s="6" r="C12" t="n">
        <v>0</v>
      </c>
    </row>
    <row r="13" spans="1:3">
      <c s="4" r="A13" t="s">
        <v>256</v>
      </c>
      <c s="4" r="B13" t="s">
        <v>253</v>
      </c>
      <c s="4" r="C13" t="s">
        <v>253</v>
      </c>
    </row>
    <row r="14" spans="1:3">
      <c s="4" r="A14" t="s">
        <v>257</v>
      </c>
      <c s="4" r="B14" t="s">
        <v>258</v>
      </c>
      <c s="6" r="C14" t="n">
        <v>0</v>
      </c>
    </row>
    <row r="15" spans="1:3">
      <c s="4" r="A15" t="s">
        <v>259</v>
      </c>
      <c s="6" r="B15" t="n">
        <v>0</v>
      </c>
      <c s="4" r="C15" t="s">
        <v>260</v>
      </c>
    </row>
    <row r="16" spans="1:3">
      <c s="4" r="A16" t="s">
        <v>261</v>
      </c>
      <c s="6" r="B16" t="n">
        <v>0</v>
      </c>
      <c s="6" r="C16" t="n">
        <v>0</v>
      </c>
    </row>
    <row r="17" spans="1:3">
      <c s="4" r="A17" t="s">
        <v>262</v>
      </c>
      <c s="6" r="B17" t="n">
        <v>0</v>
      </c>
      <c s="6" r="C17" t="n">
        <v>0</v>
      </c>
    </row>
    <row r="18" spans="1:3">
      <c s="4" r="A18" t="s">
        <v>263</v>
      </c>
      <c s="4" r="B18" t="s">
        <v>264</v>
      </c>
      <c s="4" r="C18" t="s">
        <v>264</v>
      </c>
    </row>
    <row r="19" spans="1:3">
      <c s="4" r="A19" t="s">
        <v>265</v>
      </c>
      <c s="4" r="B19" t="s">
        <v>266</v>
      </c>
      <c s="4" r="C19" t="s">
        <v>267</v>
      </c>
    </row>
    <row r="20" spans="1:3">
      <c s="4" r="A20" t="s">
        <v>268</v>
      </c>
      <c s="4" r="C20" t="s">
        <v>269</v>
      </c>
    </row>
    <row r="21" spans="1:3">
      <c s="4" r="A21" t="s">
        <v>270</v>
      </c>
      <c s="4" r="B21" t="s">
        <v>271</v>
      </c>
      <c s="4" r="C21" t="s">
        <v>266</v>
      </c>
    </row>
    <row r="22" spans="1:3">
      <c s="4" r="A22" t="s">
        <v>272</v>
      </c>
      <c s="7" r="B22" t="n">
        <v>30000</v>
      </c>
      <c s="7" r="C22" t="n">
        <v>0</v>
      </c>
    </row>
    <row r="23" spans="1:3">
      <c s="4" r="A23" t="s">
        <v>273</v>
      </c>
      <c s="6" r="C23" t="n">
        <v>30000</v>
      </c>
    </row>
    <row r="24" spans="1:3">
      <c s="4" r="A24" t="s">
        <v>274</v>
      </c>
      <c s="7" r="B24" t="n">
        <v>30000</v>
      </c>
      <c s="7" r="C24" t="n">
        <v>30000</v>
      </c>
    </row>
    <row r="25" spans="1:3">
      <c s="4" r="A25" t="s">
        <v>241</v>
      </c>
    </row>
    <row r="26" spans="1:3">
      <c s="4" r="A26" t="s">
        <v>245</v>
      </c>
      <c s="6" r="B26" t="n">
        <v>600000</v>
      </c>
      <c s="6" r="C26" t="n">
        <v>0</v>
      </c>
    </row>
    <row r="27" spans="1:3">
      <c s="4" r="A27" t="s">
        <v>246</v>
      </c>
      <c s="6" r="B27" t="n">
        <v>0</v>
      </c>
      <c s="6" r="C27" t="n">
        <v>600000</v>
      </c>
    </row>
    <row r="28" spans="1:3">
      <c s="4" r="A28" t="s">
        <v>247</v>
      </c>
      <c s="6" r="B28" t="n">
        <v>0</v>
      </c>
      <c s="6" r="C28" t="n">
        <v>0</v>
      </c>
    </row>
    <row r="29" spans="1:3">
      <c s="4" r="A29" t="s">
        <v>248</v>
      </c>
      <c s="6" r="B29" t="n">
        <v>0</v>
      </c>
      <c s="6" r="C29" t="n">
        <v>0</v>
      </c>
    </row>
    <row r="30" spans="1:3">
      <c s="4" r="A30" t="s">
        <v>249</v>
      </c>
      <c s="6" r="B30" t="n">
        <v>600000</v>
      </c>
      <c s="6" r="C30" t="n">
        <v>600000</v>
      </c>
    </row>
    <row r="31" spans="1:3">
      <c s="4" r="A31" t="s">
        <v>250</v>
      </c>
      <c s="4" r="B31" t="s">
        <v>251</v>
      </c>
      <c s="4" r="C31" t="s">
        <v>275</v>
      </c>
    </row>
    <row r="32" spans="1:3">
      <c s="4" r="A32" t="s">
        <v>252</v>
      </c>
      <c s="4" r="B32" t="s">
        <v>276</v>
      </c>
      <c s="4" r="C32" t="s">
        <v>253</v>
      </c>
    </row>
    <row r="33" spans="1:3">
      <c s="4" r="A33" t="s">
        <v>254</v>
      </c>
      <c s="4" r="B33" t="s">
        <v>276</v>
      </c>
      <c s="4" r="C33" t="s">
        <v>276</v>
      </c>
    </row>
    <row r="34" spans="1:3">
      <c s="4" r="A34" t="s">
        <v>255</v>
      </c>
      <c s="4" r="B34" t="s">
        <v>276</v>
      </c>
      <c s="4" r="C34" t="s">
        <v>276</v>
      </c>
    </row>
    <row r="35" spans="1:3">
      <c s="4" r="A35" t="s">
        <v>256</v>
      </c>
      <c s="4" r="B35" t="s">
        <v>253</v>
      </c>
      <c s="4" r="C35" t="s">
        <v>253</v>
      </c>
    </row>
    <row r="36" spans="1:3">
      <c s="4" r="A36" t="s">
        <v>257</v>
      </c>
      <c s="4" r="B36" t="s">
        <v>277</v>
      </c>
      <c s="4" r="C36" t="s">
        <v>276</v>
      </c>
    </row>
    <row r="37" spans="1:3">
      <c s="4" r="A37" t="s">
        <v>259</v>
      </c>
      <c s="4" r="B37" t="s">
        <v>276</v>
      </c>
      <c s="4" r="C37" t="s">
        <v>277</v>
      </c>
    </row>
    <row r="38" spans="1:3">
      <c s="4" r="A38" t="s">
        <v>261</v>
      </c>
      <c s="4" r="B38" t="s">
        <v>276</v>
      </c>
      <c s="4" r="C38" t="s">
        <v>276</v>
      </c>
    </row>
    <row r="39" spans="1:3">
      <c s="4" r="A39" t="s">
        <v>262</v>
      </c>
      <c s="4" r="B39" t="s">
        <v>276</v>
      </c>
      <c s="4" r="C39" t="s">
        <v>276</v>
      </c>
    </row>
    <row r="40" spans="1:3">
      <c s="4" r="A40" t="s">
        <v>263</v>
      </c>
      <c s="4" r="B40" t="s">
        <v>278</v>
      </c>
      <c s="4" r="C40" t="s">
        <v>278</v>
      </c>
    </row>
    <row r="41" spans="1:3">
      <c s="4" r="A41" t="s">
        <v>265</v>
      </c>
      <c s="4" r="B41" t="s">
        <v>279</v>
      </c>
      <c s="4" r="C41" t="s">
        <v>267</v>
      </c>
    </row>
    <row r="42" spans="1:3">
      <c s="4" r="A42" t="s">
        <v>268</v>
      </c>
      <c s="4" r="C42" t="s">
        <v>279</v>
      </c>
    </row>
    <row r="43" spans="1:3">
      <c s="4" r="A43" t="s">
        <v>270</v>
      </c>
      <c s="4" r="B43" t="s">
        <v>279</v>
      </c>
      <c s="4" r="C43" t="s">
        <v>279</v>
      </c>
    </row>
    <row r="44" spans="1:3">
      <c s="4" r="A44" t="s">
        <v>272</v>
      </c>
      <c s="7" r="B44" t="n">
        <v>480000</v>
      </c>
      <c s="7" r="C44" t="n">
        <v>0</v>
      </c>
    </row>
    <row r="45" spans="1:3">
      <c s="4" r="A45" t="s">
        <v>273</v>
      </c>
      <c s="6" r="C45" t="n">
        <v>480000</v>
      </c>
    </row>
    <row r="46" spans="1:3">
      <c s="4" r="A46" t="s">
        <v>274</v>
      </c>
      <c s="7" r="B46" t="n">
        <v>480000</v>
      </c>
      <c s="7" r="C46" t="n">
        <v>4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7</v>
      </c>
      <c s="2" r="B1" t="s">
        <v>2</v>
      </c>
      <c s="2" r="C1" t="s">
        <v>28</v>
      </c>
    </row>
    <row r="2" spans="1:3">
      <c s="3" r="A2" t="s">
        <v>48</v>
      </c>
    </row>
    <row r="3" spans="1:3">
      <c s="4" r="A3" t="s">
        <v>49</v>
      </c>
      <c s="4" r="B3" t="s">
        <v>50</v>
      </c>
      <c s="8" r="C3" t="n">
        <v>0.001</v>
      </c>
    </row>
    <row r="4" spans="1:3">
      <c s="4" r="A4" t="s">
        <v>51</v>
      </c>
      <c s="6" r="B4" t="n">
        <v>75000000</v>
      </c>
      <c s="6" r="C4" t="n">
        <v>75000000</v>
      </c>
    </row>
    <row r="5" spans="1:3">
      <c s="4" r="A5" t="s">
        <v>52</v>
      </c>
      <c s="6" r="B5" t="n">
        <v>10335294</v>
      </c>
      <c s="6" r="C5" t="n">
        <v>10300000</v>
      </c>
    </row>
    <row r="6" spans="1:3">
      <c s="4" r="A6" t="s">
        <v>53</v>
      </c>
      <c s="6" r="B6" t="n">
        <v>10335294</v>
      </c>
      <c s="6" r="C6" t="n">
        <v>10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54</v>
      </c>
      <c s="2" r="B1" t="s">
        <v>55</v>
      </c>
      <c s="2" r="D1" t="s">
        <v>1</v>
      </c>
    </row>
    <row r="2" spans="1:5">
      <c s="2" r="B2" t="s">
        <v>2</v>
      </c>
      <c s="2" r="C2" t="s">
        <v>56</v>
      </c>
      <c s="2" r="D2" t="s">
        <v>2</v>
      </c>
      <c s="2" r="E2" t="s">
        <v>56</v>
      </c>
    </row>
    <row r="3" spans="1:5">
      <c s="3" r="A3" t="s">
        <v>57</v>
      </c>
    </row>
    <row r="4" spans="1:5">
      <c s="4" r="A4" t="s">
        <v>58</v>
      </c>
      <c s="7" r="B4" t="n">
        <v>0</v>
      </c>
      <c s="7" r="C4" t="n">
        <v>0</v>
      </c>
      <c s="7" r="D4" t="n">
        <v>0</v>
      </c>
      <c s="7" r="E4" t="n">
        <v>0</v>
      </c>
    </row>
    <row r="5" spans="1:5">
      <c s="3" r="A5" t="s">
        <v>59</v>
      </c>
    </row>
    <row r="6" spans="1:5">
      <c s="4" r="A6" t="s">
        <v>60</v>
      </c>
      <c s="6" r="B6" t="n">
        <v>21890</v>
      </c>
      <c s="6" r="C6" t="n">
        <v>28870</v>
      </c>
      <c s="6" r="D6" t="n">
        <v>40690</v>
      </c>
      <c s="6" r="E6" t="n">
        <v>58777</v>
      </c>
    </row>
    <row r="7" spans="1:5">
      <c s="4" r="A7" t="s">
        <v>61</v>
      </c>
      <c s="6" r="B7" t="n">
        <v>21890</v>
      </c>
      <c s="6" r="C7" t="n">
        <v>28870</v>
      </c>
      <c s="6" r="D7" t="n">
        <v>40690</v>
      </c>
      <c s="6" r="E7" t="n">
        <v>58777</v>
      </c>
    </row>
    <row r="8" spans="1:5">
      <c s="4" r="A8" t="s">
        <v>62</v>
      </c>
      <c s="6" r="B8" t="n">
        <v>-21890</v>
      </c>
      <c s="6" r="C8" t="n">
        <v>-28870</v>
      </c>
      <c s="6" r="D8" t="n">
        <v>-40690</v>
      </c>
      <c s="6" r="E8" t="n">
        <v>-58777</v>
      </c>
    </row>
    <row r="9" spans="1:5">
      <c s="3" r="A9" t="s">
        <v>63</v>
      </c>
    </row>
    <row r="10" spans="1:5">
      <c s="4" r="A10" t="s">
        <v>64</v>
      </c>
      <c s="6" r="B10" t="n">
        <v>-19912</v>
      </c>
      <c s="6" r="C10" t="n">
        <v>0</v>
      </c>
      <c s="6" r="D10" t="n">
        <v>-47352</v>
      </c>
      <c s="6" r="E10" t="n">
        <v>0</v>
      </c>
    </row>
    <row r="11" spans="1:5">
      <c s="4" r="A11" t="s">
        <v>65</v>
      </c>
      <c s="6" r="B11" t="n">
        <v>-14010</v>
      </c>
      <c s="6" r="C11" t="n">
        <v>0</v>
      </c>
      <c s="6" r="D11" t="n">
        <v>-10344</v>
      </c>
      <c s="6" r="E11" t="n">
        <v>0</v>
      </c>
    </row>
    <row r="12" spans="1:5">
      <c s="4" r="A12" t="s">
        <v>66</v>
      </c>
      <c s="6" r="B12" t="n">
        <v>-33922</v>
      </c>
      <c s="6" r="C12" t="n">
        <v>0</v>
      </c>
      <c s="6" r="D12" t="n">
        <v>-57696</v>
      </c>
      <c s="6" r="E12" t="n">
        <v>0</v>
      </c>
    </row>
    <row r="13" spans="1:5">
      <c s="4" r="A13" t="s">
        <v>67</v>
      </c>
      <c s="6" r="B13" t="n">
        <v>-55812</v>
      </c>
      <c s="6" r="C13" t="n">
        <v>-28870</v>
      </c>
      <c s="6" r="D13" t="n">
        <v>-98386</v>
      </c>
      <c s="6" r="E13" t="n">
        <v>-58777</v>
      </c>
    </row>
    <row r="14" spans="1:5">
      <c s="4" r="A14" t="s">
        <v>68</v>
      </c>
      <c s="6" r="B14" t="n">
        <v>0</v>
      </c>
      <c s="6" r="C14" t="n">
        <v>0</v>
      </c>
      <c s="6" r="D14" t="n">
        <v>0</v>
      </c>
      <c s="6" r="E14" t="n">
        <v>0</v>
      </c>
    </row>
    <row r="15" spans="1:5">
      <c s="4" r="A15" t="s">
        <v>69</v>
      </c>
      <c s="7" r="B15" t="n">
        <v>-55812</v>
      </c>
      <c s="7" r="C15" t="n">
        <v>-28870</v>
      </c>
      <c s="7" r="D15" t="n">
        <v>-98386</v>
      </c>
      <c s="7" r="E15" t="n">
        <v>-58777</v>
      </c>
    </row>
    <row r="16" spans="1:5">
      <c s="4" r="A16" t="s">
        <v>70</v>
      </c>
      <c s="9" r="B16" t="n">
        <v>-0.01</v>
      </c>
      <c s="4" r="C16" t="s">
        <v>71</v>
      </c>
      <c s="9" r="D16" t="n">
        <v>-0.01</v>
      </c>
      <c s="4" r="E16" t="s">
        <v>72</v>
      </c>
    </row>
    <row r="17" spans="1:5">
      <c s="4" r="A17" t="s">
        <v>73</v>
      </c>
      <c s="6" r="B17" t="n">
        <v>10335355</v>
      </c>
      <c s="6" r="C17" t="n">
        <v>10300000</v>
      </c>
      <c s="6" r="D17" t="n">
        <v>10316586</v>
      </c>
      <c s="6" r="E17" t="n">
        <v>10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7"/>
    <col customWidth="1" max="5" min="5" width="20"/>
    <col customWidth="1" max="6" min="6" width="11"/>
  </cols>
  <sheetData>
    <row r="1" spans="1:6">
      <c s="1" r="A1" t="s">
        <v>74</v>
      </c>
      <c s="2" r="B1" t="s">
        <v>75</v>
      </c>
      <c s="2" r="C1" t="s">
        <v>76</v>
      </c>
      <c s="2" r="D1" t="s">
        <v>43</v>
      </c>
      <c s="2" r="E1" t="s">
        <v>77</v>
      </c>
      <c s="2" r="F1" t="s">
        <v>78</v>
      </c>
    </row>
    <row r="2" spans="1:6">
      <c s="4" r="A2" t="s">
        <v>79</v>
      </c>
      <c s="7" r="B2" t="n">
        <v>10300</v>
      </c>
      <c s="7" r="C2" t="n">
        <v>25548</v>
      </c>
      <c s="7" r="D2" t="n">
        <v>0</v>
      </c>
      <c s="7" r="E2" t="n">
        <v>-81306</v>
      </c>
      <c s="7" r="F2" t="n">
        <v>-45458</v>
      </c>
    </row>
    <row r="3" spans="1:6">
      <c s="4" r="A3" t="s">
        <v>80</v>
      </c>
      <c s="6" r="B3" t="n">
        <v>10300000</v>
      </c>
    </row>
    <row r="4" spans="1:6">
      <c s="4" r="A4" t="s">
        <v>81</v>
      </c>
      <c s="6" r="D4" t="n">
        <v>11881</v>
      </c>
      <c s="6" r="F4" t="n">
        <v>11881</v>
      </c>
    </row>
    <row r="5" spans="1:6">
      <c s="4" r="A5" t="s">
        <v>82</v>
      </c>
      <c s="6" r="D5" t="n">
        <v>38400</v>
      </c>
      <c s="6" r="F5" t="n">
        <v>38400</v>
      </c>
    </row>
    <row r="6" spans="1:6">
      <c s="4" r="A6" t="s">
        <v>83</v>
      </c>
      <c s="6" r="C6" t="n">
        <v>16217</v>
      </c>
      <c s="6" r="F6" t="n">
        <v>61277</v>
      </c>
    </row>
    <row r="7" spans="1:6">
      <c s="4" r="A7" t="s">
        <v>84</v>
      </c>
      <c s="6" r="C7" t="n">
        <v>216799</v>
      </c>
      <c s="6" r="F7" t="n">
        <v>216799</v>
      </c>
    </row>
    <row r="8" spans="1:6">
      <c s="4" r="A8" t="s">
        <v>85</v>
      </c>
      <c s="6" r="E8" t="n">
        <v>-352256</v>
      </c>
      <c s="6" r="F8" t="n">
        <v>-352256</v>
      </c>
    </row>
    <row r="9" spans="1:6">
      <c s="4" r="A9" t="s">
        <v>86</v>
      </c>
      <c s="7" r="B9" t="n">
        <v>10300</v>
      </c>
      <c s="6" r="C9" t="n">
        <v>258564</v>
      </c>
      <c s="6" r="D9" t="n">
        <v>50281</v>
      </c>
      <c s="6" r="E9" t="n">
        <v>-433562</v>
      </c>
      <c s="6" r="F9" t="n">
        <v>-114417</v>
      </c>
    </row>
    <row r="10" spans="1:6">
      <c s="4" r="A10" t="s">
        <v>87</v>
      </c>
      <c s="6" r="B10" t="n">
        <v>10300000</v>
      </c>
    </row>
    <row r="11" spans="1:6">
      <c s="4" r="A11" t="s">
        <v>81</v>
      </c>
      <c s="7" r="B11" t="n">
        <v>35</v>
      </c>
      <c s="6" r="C11" t="n">
        <v>11846</v>
      </c>
      <c s="6" r="D11" t="n">
        <v>-11881</v>
      </c>
    </row>
    <row r="12" spans="1:6">
      <c s="4" r="A12" t="s">
        <v>88</v>
      </c>
      <c s="6" r="B12" t="n">
        <v>35294</v>
      </c>
    </row>
    <row r="13" spans="1:6">
      <c s="4" r="A13" t="s">
        <v>82</v>
      </c>
      <c s="6" r="D13" t="n">
        <v>23500</v>
      </c>
      <c s="6" r="F13" t="n">
        <v>0</v>
      </c>
    </row>
    <row r="14" spans="1:6">
      <c s="4" r="A14" t="s">
        <v>85</v>
      </c>
      <c s="6" r="E14" t="n">
        <v>-98386</v>
      </c>
      <c s="6" r="F14" t="n">
        <v>-98386</v>
      </c>
    </row>
    <row r="15" spans="1:6">
      <c s="4" r="A15" t="s">
        <v>89</v>
      </c>
      <c s="7" r="B15" t="n">
        <v>10335</v>
      </c>
      <c s="7" r="C15" t="n">
        <v>270410</v>
      </c>
      <c s="7" r="D15" t="n">
        <v>61900</v>
      </c>
      <c s="7" r="E15" t="n">
        <v>-531948</v>
      </c>
      <c s="7" r="F15" t="n">
        <v>-189303</v>
      </c>
    </row>
    <row r="16" spans="1:6">
      <c s="4" r="A16" t="s">
        <v>90</v>
      </c>
      <c s="6" r="B16" t="n">
        <v>103352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1</v>
      </c>
      <c s="2" r="B1" t="s">
        <v>1</v>
      </c>
    </row>
    <row r="2" spans="1:3">
      <c s="2" r="B2" t="s">
        <v>2</v>
      </c>
      <c s="2" r="C2" t="s">
        <v>56</v>
      </c>
    </row>
    <row r="3" spans="1:3">
      <c s="3" r="A3" t="s">
        <v>92</v>
      </c>
    </row>
    <row r="4" spans="1:3">
      <c s="4" r="A4" t="s">
        <v>85</v>
      </c>
      <c s="7" r="B4" t="n">
        <v>-98386</v>
      </c>
      <c s="7" r="C4" t="n">
        <v>-58777</v>
      </c>
    </row>
    <row r="5" spans="1:3">
      <c s="3" r="A5" t="s">
        <v>93</v>
      </c>
    </row>
    <row r="6" spans="1:3">
      <c s="4" r="A6" t="s">
        <v>94</v>
      </c>
      <c s="6" r="B6" t="n">
        <v>23500</v>
      </c>
      <c s="6" r="C6" t="n">
        <v>14400</v>
      </c>
    </row>
    <row r="7" spans="1:3">
      <c s="4" r="A7" t="s">
        <v>95</v>
      </c>
      <c s="6" r="B7" t="n">
        <v>250</v>
      </c>
      <c s="6" r="C7" t="n">
        <v>29700</v>
      </c>
    </row>
    <row r="8" spans="1:3">
      <c s="4" r="A8" t="s">
        <v>65</v>
      </c>
      <c s="6" r="B8" t="n">
        <v>10344</v>
      </c>
      <c s="6" r="C8" t="n">
        <v>0</v>
      </c>
    </row>
    <row r="9" spans="1:3">
      <c s="4" r="A9" t="s">
        <v>96</v>
      </c>
      <c s="6" r="B9" t="n">
        <v>43188</v>
      </c>
      <c s="6" r="C9" t="n">
        <v>0</v>
      </c>
    </row>
    <row r="10" spans="1:3">
      <c s="4" r="A10" t="s">
        <v>36</v>
      </c>
      <c s="6" r="B10" t="n">
        <v>4164</v>
      </c>
    </row>
    <row r="11" spans="1:3">
      <c s="3" r="A11" t="s">
        <v>97</v>
      </c>
    </row>
    <row r="12" spans="1:3">
      <c s="4" r="A12" t="s">
        <v>98</v>
      </c>
      <c s="6" r="B12" t="n">
        <v>-16940</v>
      </c>
      <c s="6" r="C12" t="n">
        <v>-14677</v>
      </c>
    </row>
    <row r="13" spans="1:3">
      <c s="3" r="A13" t="s">
        <v>99</v>
      </c>
    </row>
    <row r="14" spans="1:3">
      <c s="4" r="A14" t="s">
        <v>100</v>
      </c>
      <c s="6" r="B14" t="n">
        <v>0</v>
      </c>
      <c s="6" r="C14" t="n">
        <v>0</v>
      </c>
    </row>
    <row r="15" spans="1:3">
      <c s="3" r="A15" t="s">
        <v>101</v>
      </c>
    </row>
    <row r="16" spans="1:3">
      <c s="4" r="A16" t="s">
        <v>102</v>
      </c>
      <c s="6" r="B16" t="n">
        <v>16940</v>
      </c>
      <c s="6" r="C16" t="n">
        <v>14677</v>
      </c>
    </row>
    <row r="17" spans="1:3">
      <c s="4" r="A17" t="s">
        <v>103</v>
      </c>
      <c s="6" r="B17" t="n">
        <v>16940</v>
      </c>
      <c s="6" r="C17" t="n">
        <v>14677</v>
      </c>
    </row>
    <row r="18" spans="1:3">
      <c s="4" r="A18" t="s">
        <v>104</v>
      </c>
      <c s="6" r="B18" t="n">
        <v>0</v>
      </c>
      <c s="6" r="C18" t="n">
        <v>0</v>
      </c>
    </row>
    <row r="19" spans="1:3">
      <c s="4" r="A19" t="s">
        <v>105</v>
      </c>
      <c s="6" r="B19" t="n">
        <v>0</v>
      </c>
    </row>
    <row r="20" spans="1:3">
      <c s="3" r="A20" t="s">
        <v>106</v>
      </c>
    </row>
    <row r="21" spans="1:3">
      <c s="4" r="A21" t="s">
        <v>107</v>
      </c>
      <c s="6" r="B21" t="n">
        <v>0</v>
      </c>
      <c s="6" r="C21" t="n">
        <v>0</v>
      </c>
    </row>
    <row r="22" spans="1:3">
      <c s="4" r="A22" t="s">
        <v>108</v>
      </c>
      <c s="6" r="B22" t="n">
        <v>0</v>
      </c>
      <c s="6" r="C22" t="n">
        <v>0</v>
      </c>
    </row>
    <row r="23" spans="1:3">
      <c s="3" r="A23" t="s">
        <v>109</v>
      </c>
    </row>
    <row r="24" spans="1:3">
      <c s="4" r="A24" t="s">
        <v>94</v>
      </c>
      <c s="7" r="B24" t="n">
        <v>0</v>
      </c>
      <c s="7" r="C2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BALANCE SHEETS</vt:lpstr>
      <vt:lpstr>CONDENSED BALANCE SHEETS (Paren</vt:lpstr>
      <vt:lpstr>CONDENSED STATEMENTS OF OPERATI</vt:lpstr>
      <vt:lpstr>CONDENSED STATEMENT OF CHANGES </vt:lpstr>
      <vt:lpstr>CONDENSED STATEMENTS OF CASH FL</vt:lpstr>
      <vt:lpstr>1. ORGANIZATION AND NATURE OF B</vt:lpstr>
      <vt:lpstr>2. GOING CONCERN</vt:lpstr>
      <vt:lpstr>3. SUMMARY OF SIGNIFICANT ACCOU</vt:lpstr>
      <vt:lpstr>4. STOCKHOLDERS' DEFICIT</vt:lpstr>
      <vt:lpstr>5. RELATED PARTY TRANSACTION</vt:lpstr>
      <vt:lpstr>6. INCOME TAXES</vt:lpstr>
      <vt:lpstr>7. COMMITMENTS AND CONTINGENCIE</vt:lpstr>
      <vt:lpstr>8. CONVERTIBLE DEBT AND DERIVAT</vt:lpstr>
      <vt:lpstr>9. FAIR VALUE MEASUREMENT</vt:lpstr>
      <vt:lpstr>10. STOCK PURCHASE OPTIONS AND </vt:lpstr>
      <vt:lpstr>11. SUBSEQUENT EVENTS</vt:lpstr>
      <vt:lpstr>12. CORRECTION TO CONDENSED FIN</vt:lpstr>
      <vt:lpstr>3. SIGNIFICANT ACCOUNTING POLIC</vt:lpstr>
      <vt:lpstr>9. FAIR VALUE MEASUREMENT (Tabl</vt:lpstr>
      <vt:lpstr>10. STOCK PURCHASE OPTIONS AN21</vt:lpstr>
      <vt:lpstr>2. GOING CONCERN (Details Narra</vt:lpstr>
      <vt:lpstr>3. SUMMARY OF SIGNIFICANT ACC23</vt:lpstr>
      <vt:lpstr>4. STOCKHOLDERS' DEFICIT (Detai</vt:lpstr>
      <vt:lpstr>5. RELATED PARTY TRANSACTION (D</vt:lpstr>
      <vt:lpstr>6. INCOME TAXES (Details Narrat</vt:lpstr>
      <vt:lpstr>9. FAIR VALUE MEASUREMENT (Deta</vt:lpstr>
      <vt:lpstr>10. STOCK PURCHASE OPTIONS AN28</vt:lpstr>
      <vt:lpstr>10. STOCK PURCHASE OPTIONS A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3:30:27Z</dcterms:created>
  <dcterms:modified xmlns:dcterms="http://purl.org/dc/terms/" xmlns:xsi="http://www.w3.org/2001/XMLSchema-instance" xsi:type="dcterms:W3CDTF">2016-07-12T13:30:27Z</dcterms:modified>
  <dc:title xmlns:dc="http://purl.org/dc/elements/1.1/">Untitled</dc:title>
  <dc:description xmlns:dc="http://purl.org/dc/elements/1.1/"/>
  <dc:subject xmlns:dc="http://purl.org/dc/elements/1.1/"/>
  <cp:keywords/>
  <cp:category/>
</cp:coreProperties>
</file>